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NATURE OF BUSINESS &amp;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PROPERTIES" sheetId="10" state="visible" r:id="rId10"/>
    <sheet xmlns:r="http://schemas.openxmlformats.org/officeDocument/2006/relationships" name="RELATED PARTY TRANSACTIONS" sheetId="11" state="visible" r:id="rId11"/>
    <sheet xmlns:r="http://schemas.openxmlformats.org/officeDocument/2006/relationships" name="LINE OF CREDIT" sheetId="12" state="visible" r:id="rId12"/>
    <sheet xmlns:r="http://schemas.openxmlformats.org/officeDocument/2006/relationships" name="SUBSEQUENT EVENTS" sheetId="13" state="visible" r:id="rId13"/>
    <sheet xmlns:r="http://schemas.openxmlformats.org/officeDocument/2006/relationships" name="INCOME TAX" sheetId="14" state="visible" r:id="rId14"/>
    <sheet xmlns:r="http://schemas.openxmlformats.org/officeDocument/2006/relationships" name="SUMMARY OF SIGNIFICANT ACCOUN15" sheetId="15" state="visible" r:id="rId15"/>
    <sheet xmlns:r="http://schemas.openxmlformats.org/officeDocument/2006/relationships" name="INCOME TAX (Tables)" sheetId="16" state="visible" r:id="rId16"/>
    <sheet xmlns:r="http://schemas.openxmlformats.org/officeDocument/2006/relationships" name="NATURE OF BUSINESS &amp; OPERATIO17"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MINERAL PROPERTIES (Details Nar"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 xmlns:r="http://schemas.openxmlformats.org/officeDocument/2006/relationships" name="INCOME TAX (Details)" sheetId="23" state="visible" r:id="rId23"/>
    <sheet xmlns:r="http://schemas.openxmlformats.org/officeDocument/2006/relationships" name="INCOME TAX (Details 1)" sheetId="24" state="visible" r:id="rId24"/>
    <sheet xmlns:r="http://schemas.openxmlformats.org/officeDocument/2006/relationships" name="INCOME TAX (Details Narrative)" sheetId="25" state="visible" r:id="rId25"/>
  </sheets>
  <definedNames/>
  <calcPr calcId="124519" fullCalcOnLoad="1"/>
</workbook>
</file>

<file path=xl/sharedStrings.xml><?xml version="1.0" encoding="utf-8"?>
<sst xmlns="http://schemas.openxmlformats.org/spreadsheetml/2006/main" uniqueCount="255">
  <si>
    <t>Document and Entity Information</t>
  </si>
  <si>
    <t>12 Months Ended</t>
  </si>
  <si>
    <t>Feb. 28, 2013USD ($)shares</t>
  </si>
  <si>
    <t>Document And Entity Information</t>
  </si>
  <si>
    <t>Entity Registrant Name</t>
  </si>
  <si>
    <t>Dolat Ventures, Inc.</t>
  </si>
  <si>
    <t>Entity Central Index Key</t>
  </si>
  <si>
    <t>Document Type</t>
  </si>
  <si>
    <t>10-K</t>
  </si>
  <si>
    <t>Document Period End Date</t>
  </si>
  <si>
    <t>Feb. 28,
		2013</t>
  </si>
  <si>
    <t>Amendment Flag</t>
  </si>
  <si>
    <t>false</t>
  </si>
  <si>
    <t>Current Fiscal Year End Date</t>
  </si>
  <si>
    <t>--02-28</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BALANCE SHEETS - USD ($)</t>
  </si>
  <si>
    <t>Feb. 28, 2013</t>
  </si>
  <si>
    <t>Feb. 29, 2012</t>
  </si>
  <si>
    <t>Current Assets</t>
  </si>
  <si>
    <t>Cash</t>
  </si>
  <si>
    <t>Note Receivable</t>
  </si>
  <si>
    <t xml:space="preserve"> </t>
  </si>
  <si>
    <t>Total current assets</t>
  </si>
  <si>
    <t>Total assets</t>
  </si>
  <si>
    <t>Current Liabilities</t>
  </si>
  <si>
    <t>Accounts Payable</t>
  </si>
  <si>
    <t>Accounts Payable- Related Party</t>
  </si>
  <si>
    <t>Shareholder Loan</t>
  </si>
  <si>
    <t>Convertible Notes Payable</t>
  </si>
  <si>
    <t>Convertible Notes Payable- Related Party</t>
  </si>
  <si>
    <t>Derivative Liability</t>
  </si>
  <si>
    <t>Total Current Liabilities</t>
  </si>
  <si>
    <t>Total Liabilities</t>
  </si>
  <si>
    <t>Stockholders' Equity/(Deficit):</t>
  </si>
  <si>
    <t>Common Stock, Par value $0.001, Authorized 250,000,000 shares Issued 119,966,362 and 98,966,362, respectively</t>
  </si>
  <si>
    <t>Additional paid-in capital</t>
  </si>
  <si>
    <t>Accumulated Deficit</t>
  </si>
  <si>
    <t>Total stockholders' deficit</t>
  </si>
  <si>
    <t>Total liabilities and stockholders' deficit</t>
  </si>
  <si>
    <t>Series A Preferred Stock [Member]</t>
  </si>
  <si>
    <t>Preferred Stock, Par value $0.001, Authorized 25,000,000 shares Series A Preferred Stock, 1,000,000 shares designated, no shares issued and outstanding Series B Preferred Stock, 24,000,000 shares designated, 4,981,350 shares issued and outstanding</t>
  </si>
  <si>
    <t>Series B Preferred Stock [Member]</t>
  </si>
  <si>
    <t>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hares designated</t>
  </si>
  <si>
    <t>STATEMENTS OF OPERATIONS - USD ($)</t>
  </si>
  <si>
    <t>Statements Of Operations</t>
  </si>
  <si>
    <t>Revenue</t>
  </si>
  <si>
    <t>Costs of revenues</t>
  </si>
  <si>
    <t>Gross Margin</t>
  </si>
  <si>
    <t>Operating expenses:</t>
  </si>
  <si>
    <t>Professional fees</t>
  </si>
  <si>
    <t>Stock based compensation</t>
  </si>
  <si>
    <t>Wages</t>
  </si>
  <si>
    <t>General and administrative</t>
  </si>
  <si>
    <t>Total Operating Expenses</t>
  </si>
  <si>
    <t>Operating (Loss)</t>
  </si>
  <si>
    <t>Other Income (Expense):</t>
  </si>
  <si>
    <t>Interest expense</t>
  </si>
  <si>
    <t>Derivative income (expense)</t>
  </si>
  <si>
    <t>Total Other Income (Expense)</t>
  </si>
  <si>
    <t>Net Income (Loss) Before Taxes</t>
  </si>
  <si>
    <t>Income Tax Provision</t>
  </si>
  <si>
    <t>Net Income (Loss)</t>
  </si>
  <si>
    <t>Income (Loss) per Share, Basic &amp; Diluted</t>
  </si>
  <si>
    <t>Weighted Average Shares Outstanding</t>
  </si>
  <si>
    <t>STATEMENT OF STOCKHOLDERS EQUITY (DEFICIT - USD ($)</t>
  </si>
  <si>
    <t>Preferred Stock Series B</t>
  </si>
  <si>
    <t>Common Stock</t>
  </si>
  <si>
    <t>Additional Paid-In Capital</t>
  </si>
  <si>
    <t>Total</t>
  </si>
  <si>
    <t>Beginning Balance, Shares at Feb. 28, 2011</t>
  </si>
  <si>
    <t>Beginning Balance, Amount at Feb. 28, 2011</t>
  </si>
  <si>
    <t>Stock based compensation, Shares</t>
  </si>
  <si>
    <t>Stock based compensation, Amount</t>
  </si>
  <si>
    <t>Shares issued for services, Shares</t>
  </si>
  <si>
    <t>Shares issued for services, Amount</t>
  </si>
  <si>
    <t>Ending Balance, Shares at Feb. 28, 2012</t>
  </si>
  <si>
    <t>Ending Balance, Amount at Feb. 28, 2012</t>
  </si>
  <si>
    <t>Ending Balance, Shares at Feb. 29, 2012</t>
  </si>
  <si>
    <t>Ending Balance, Amount at Feb. 29, 2012</t>
  </si>
  <si>
    <t>Shares issued pursuant to conversion of convertible debt, Shares</t>
  </si>
  <si>
    <t>Shares issued pursuant to conversion of convertible debt, Amount</t>
  </si>
  <si>
    <t>Ending Balance, Shares at Feb. 28, 2013</t>
  </si>
  <si>
    <t>Ending Balance, Amount at Feb. 28, 2013</t>
  </si>
  <si>
    <t>STATEMENTS OF CASH FLOWS - USD ($)</t>
  </si>
  <si>
    <t>CASH FLOWS FROM OPERATING ACTIVITIES:</t>
  </si>
  <si>
    <t>Net Income (Loss) for the Period</t>
  </si>
  <si>
    <t>Adjustments to reconcile net loss to net cash used by operating activities:</t>
  </si>
  <si>
    <t>Derivative (Income) Expense</t>
  </si>
  <si>
    <t>Stock Based Compensation</t>
  </si>
  <si>
    <t>Shares Issued for Services</t>
  </si>
  <si>
    <t>Changes in Operating Assets and Liabilities</t>
  </si>
  <si>
    <t>Increase (Decrease) in Accounts Payable</t>
  </si>
  <si>
    <t>Net Cash Used in Operating Activities</t>
  </si>
  <si>
    <t>CASH FLOWS FROM FINANCING ACTIVITIES:</t>
  </si>
  <si>
    <t>Proceeds from Issuance of Stock</t>
  </si>
  <si>
    <t>Proceeds from Shareholder Loans</t>
  </si>
  <si>
    <t>Proceeds from Convertible Notes Payable to Related Parties</t>
  </si>
  <si>
    <t>Net Cash Provided by Financing Activities</t>
  </si>
  <si>
    <t>Net (Decrease) Increase in Cash</t>
  </si>
  <si>
    <t>Cash at Beginning of Period</t>
  </si>
  <si>
    <t>Cash at End of Period</t>
  </si>
  <si>
    <t>Supplemental Cash Flow information:</t>
  </si>
  <si>
    <t>Cash Paid for interest</t>
  </si>
  <si>
    <t>Cash Paid for taxes</t>
  </si>
  <si>
    <t>Non-Cash Financing Activities:</t>
  </si>
  <si>
    <t>Stock issued for conversion of debt</t>
  </si>
  <si>
    <t>NATURE OF BUSINESS &amp; OPERATIONS</t>
  </si>
  <si>
    <t>Notes to Financial Statements</t>
  </si>
  <si>
    <t>NOTE 1 – NATURE OF BUSINESS &amp; OPERATIONS</t>
  </si>
  <si>
    <t xml:space="preserve">Dolat
Ventures, Inc., the Company was incorporated in Nevada on April 13, 2006 with the intent to engage in the business
of mineral property exploration. On March 20, 2013, the Company changed its domicile from Nevada to Wyoming. On
February 9, 2009, the Company entered into an Agreement and Plan of Acquisition (the Acquisition Agreement) with
Dove Diamond and Mining, Inc. (Dove), a Nevada corporation, and the shareholders of Dove (Dove Shareholders)
whereby the Company acquired 100% of the issued and outstanding common stock of Dove in exchange (the Stock Exchange)
for 20,622,000 newly issued shares of its restricted common stock. The final closing was concluded and is effective February 15,
2009. For accounting purposes, as a result of the Stock Exchange, Dove became a wholly owned subsidiary of the Company. In
conjunction with the acquisition of Dove, the Company experienced a change in control. On February 28, 2009 Shmuel Dovid Hauck
was nominated and elected by the Board of Directors as President of Dolat Ventures, Inc. upon the resignation of Gary Tice,
who previously served as President, Chief Financial Officer, Secretary, and a Director. Mr. Hauck was also appointed to the Board
of Directors on February 28, 2009. On
April 13, 2010, the Company entered into a Share Exchange Agreement with Millennium Mining LLC (Millennium), a Sierra
Leone Limited Liability Company. Under the agreement, the company acquired 75% of the capital stock of Millennium in exchange
for twenty eight million (28,000,000) shares of the Companys common stock. The shares of stock acquired were owned by Mr.
Shumel Dovid Hauck, the Companys (former) President and majority shareholder. Millennium is an operating entity in the
business of mining and wholesale distribution of diamonds and precious gemstones. Basis
of Presentation The
accompanying financial statements have been prepared in accordance with accounting principles generally accepted in The United
States of America and the rules and regulations of the Securities and Exchange Commission (SEC). </t>
  </si>
  <si>
    <t>SUMMARY OF SIGNIFICANT ACCOUNTING POLICIESs</t>
  </si>
  <si>
    <t>NOTE 2 – SUMMARY OF SIGNIFICANT ACCOUNTING POLICIES</t>
  </si>
  <si>
    <t>Use
of Estimates The
preparation of consolidated financial statements in conformity with accounting principles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consolidated financial statements include the depreciable lives
of property and equipment, valuation of share-based payments and the valuation allowance on deferred tax assets. Actual results
could differ from those estimates and would impact future results of operations and cash flows. Principles
of Consolidation The
consolidated financial statements include the accounts of Dolat Ventures, Inc., its wholly-owned subsidiary, Dove Diamond and
Mining, Inc., and its majority-owned subsidiary, Millennium Mining LLC. All significant inter-company balances and transactions
have been eliminated in consolidation. Reclassification
of Prior Year Financial Statements The
Company has reclassified, where appropriate, the prior year financial statements to conform to the current year presentation. Cash
and Cash Equivalents The
Company considers all highly liquid temporary cash investments with an original maturity of twelve months or less to be cash equivalents.
At February 28, 2013 and February 29, 2012, respectively, the Company had $2 and $10,216 in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10 years. Upon sale or retirement
of property and equipment, the related cost and accumulated depreciation are removed from the accounts and any gain or loss is
reflected in the statements of operations. Leasehold improvements are amortized on a straight-line basis over the term of the
lease or the estimated useful lives, whichever is shorter. Mineral
Property and Exploration Costs The
Company has been in the exploration stage since April 13, 2006 and has not yet realized sustainable revenues from its planned
operations. It is primarily engaged in the acquisition, exploration, and development of mining properties and the wholesale distribution
and sale of diamonds and precious gemstones. In accordance with Securities and Exchange Commission Industry Guide 7, mineral property
acquisition costs and exploration costs are expensed to operations as incurred. When
it has been determined that a mineral property can be economically developed as a result of establishing probable and then proven
reserves, the costs then incurred to develop such property are capitalized. Such costs will be amortized using the units-of-production
method over the estimated life of the probable-proven reserves. If mineral properties are subsequently abandoned or impaired,
any capitalized costs will be charged to operations. Impairment
or Disposal of Long-Lived Assets The
Company accounts for the impairment or disposal of long-lived assets according to the Financial Accounting Standards Board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August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FASB
ASC 820, Fair Value Measurements and Disclosures, establishes a framework for measuring fair value and expands disclosures about
fair value measurements. ASC 820 defines fair value as the price that would be received to sell an asset or paid to transfer a
liability in an orderly transaction between market participants at the measurement date. ASC 820 states that a fair value measurement
should be determined based on the assumptions the market participants would use in pricing the asset or liability. In addition,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 The
twelve broad levels defined by ASC 820 hierarchy are as follows: Level
1  quoted prices for identical assets or liabilities in active markets. Level
2  pricing inputs are other than quoted prices in active markets, which are either directly or indirectly observable as
of the reported date. Level
3  valuations derived from methods in which one or more significant inputs or significant value drivers are unobservable
in the marke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August also dramatically affect the estimated fair values. Fair
value estimates discussed herein are based upon certain market assumptions and pertinent information available to management as
of February 28, 2013 and February 29, 2012. The respective carrying value of certain financial instruments approximated their
fair values due to the short-term nature of these instruments. These financial instruments include related party receivables,
prepaid expenses, accounts payable and accrued expenses and related party payables. The fair value of the Companys notes
payable is estimated based on current rates that would be available for debt of similar terms which is not significantly different
from its stated value. Revenue
Recognition The
Company recognizes revenue on arrangements in accordance with ASC Topic 605, Revenue Recognition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 The
Company has not adopted a stock option plan and has not granted any stock options as of February 28, 201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February 28, 2013 and February 29, 2012.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8, 2013 and 2012, respectively, there were 6,785,714 and 19,445,500 dilutive shares outstanding from the outstanding
convertible notes payable.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gment
Information In
accordance with the provisions of ASC 280-10, Disclosures about Segments of an Enterprise and Related Information,
the Company is required to report financial and descriptive information about its reportable operating segments. This provision
is not applicable as the Companys planned principal operations have not fully commenced. Effect
of Recent Accounting Pronouncement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ne 2014, the FASB issued ASU 2014-10, Development Stage Entities which eliminated the definition of a development
stage entity from U.S. generally accepted accounting principles and removed the additional disclosure requirements for such entities.
The Company did not issue any financial statements subsequent to the implementation of ASU 2014-10. The Company adopted the early
application of the provisions of ASU 2014-10.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The
accompanying audited financial statements have been prepared on a going concern basis, which contemplates the realization of assets
and the satisfaction of liabilities in the normal course of business. As reflected in the accompanying financial statements, the
Company had an accumulated deficit of $14,438,858 at February 28, 2013. The Company had net cash used in operations of $29,361
and $346,567, respectively, for the twelve months ended February 28, 2013 and February 29, 2012. These conditions raise substantial
doubt about the Companys ability to continue as a going concern. The
ability of the Companys to continue as a going concern is dependent upon the Companys ability to further implement
its business plan, generate revenues, and continue to raise additional investment capital. No assurance can be given that the
Company will be successful in these efforts. The
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MINERAL PROPERTIES</t>
  </si>
  <si>
    <t>NOTE 4 – MINERAL PROPERTIES</t>
  </si>
  <si>
    <t>Bo
District, Sierra Leone On
April 13, 2010, the Company acquired 75% of the capital stock of Millennium Mining LLC (Millennium). Millennium
was incorporated in Sierra Leone as a Private Limited Liability Company on March 3, 2008 and commenced commercial operations after
obtaining its license from the Ministry of Mineral Resources (Sierra Leone) shortly after. The Companys core operations
are to mine, extract, refine, and purify precious metals and stones. The Company buys, sells, distributes and exports diamond
bauxite, rutile gold, silver and other precious minerals in Sierra Leone and internationally. Millennium
is party to a mining agreement pursuant to which owners of land in the towns of Gandorhun and Njala in the Tikonko Chiefdom, Bo
District of Sierra Leone have agreed to allow Millennium to mine the area in and around the Baimbawai Pool of the Sewa River located
between those two towns. According to the terms of the mining agreement dated January 26, 2008, Millennium will fund all diamond
mining operations, and shall be responsible for all required machinery, mining equipment and/or structures. The landowners who
hold the license to mine this area shall be entitled to twenty percent (28%) of the net profits.</t>
  </si>
  <si>
    <t>RELATED PARTY TRANSACTIONS</t>
  </si>
  <si>
    <t>NOTE 5 – RELATED PARTY TRANSACTIONS</t>
  </si>
  <si>
    <t>As
of February 28, 2013 and February 29, 2012, the Company had an accounts payable balance to related parties of $14,935 and $6,435,
respectively. From time to time, associates of the Companys management will provide services to the Company as well as
provide the Company funds to cover shortfalls in capital. These advances are unsecured and non-interest bearing. On
February 9, 2009, the Company entered into an Agreement and Plan of Acquisition (the Acquisition Agreement) with
Dove Diamond and Mining, Inc. (Dove), a Nevada corporation, and the shareholders of Dove (Dove Shareholders)
whereby the Company acquired 100% of the issued and outstanding common stock of Dove in exchange (the Stock Exchange)
for 20,622,000 newly issued shares of its restricted common stock. The final closing was concluded and is effective February 15,
2009. Dove is majority owned by the Companys former President and majority shareholder . On
April 13, 2010, the Company entered into an agreement with Millennium whereby the Company issued thirty million (30,000,000) shares
of the common stock in consideration for the formation of a commercial association among the two entities. The shares of stock
acquired were owned by Mr. Shmuel Dovid Hauck, the Companys former President and majority shareholder. The Company ceased
its commercial association with Millennium effective March 1, 2011. On
November 5, 2012, the Company entered into an unsecured promissory note with its (former) President Mr. Dovid Hauck for $5,000
with prepaid interest of $1,000 and due on demand. The note can be converted at any time by the holder into common shares of the
Company at a conversion rate equal to 50% of the closing market price on the date of conversion. Currently the Company is in default
of this note.</t>
  </si>
  <si>
    <t>LINE OF CREDIT</t>
  </si>
  <si>
    <t>NOTE 6 – LINE OF CREDIT</t>
  </si>
  <si>
    <t>None</t>
  </si>
  <si>
    <t>SUBSEQUENT EVENTS</t>
  </si>
  <si>
    <t>NOTE 7 – SUBSEQUENT EVENTS</t>
  </si>
  <si>
    <t>The
Company has evaluated subsequent events through the date the financial statements were issued and filed with Securities and Exchange
Commission. Mr. Wang DeQun became CEO of the Company in December 2016, and Mr. Hauck resigned on December 29, 2015. On
May 2, 2014, the Company filed form 15-12B with the SEC which represents the Companys voluntary termination of registration
under Section 12(g) of the SEC Act of 1934. On
December 2, 2016, Wang DeQun, the Companys President and director, acquired control of the Company from its prior sole
officer and President through the purchase of 300,000 shares of the Companys Class A Convertible Preferred Stock convertible
into 750,000,000 shares of the Companys common stock and having voting rights equivalent to 750,000,000 common shares. On
January 11, 2017, the Company acquired Ji Ming Yang Amperex Technology Limited, a related party Chinese corporation. The purchase
price was 100,000 shares of Class D Preferred Stock convertible into 250,000,000 shares of the Companys common stock and
having voting rights equal to 250,000,000 shares of common stock. On
April 4, 2017, the Company acquired a patent from Wang DeQun in exchange for 100,000 shares of Class E Preferred Stock also convertible
into 250,000,000 shares of the Companys common stock and having voting rights equal to 250,000,000 shares of the Companys
common stock. On
May 25, 2017, the Company appointed De Leon &amp; Co. as its independent registered public accounting firm.</t>
  </si>
  <si>
    <t>INCOME TAX</t>
  </si>
  <si>
    <t>NOTE 8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February 28, 2013 and 2012:
February
28, February29,
2013 2012
Deferred
tax assets- non-current
NOL
carryover $ 52,200 $ 54,000
Less
valuation allowance (52,200 ) (54,000 )
Deferred
tax assets, net of valuation allowance $  $  The
income tax provision differs from the amount of income tax determined by applying the U.S. federal income tax rate to pretax income
from continuing operations for the period ended February 29, 2013 and 2012 due to the following:
February
28, February
29,
2013 2012
Book
income (loss) $ 27,476 $ (2,202,838 )
Other
non-deductible expenses 75,000 1,686,049
Valuation
allowance $ (102,476 ) $ 516,789
$  $  At
February 28, 2013, the Company had net operating loss carryforwards of approximately $86,750 that may be offset against future
taxable income from the year 2014 to 2034. No tax benefit has been reported in the February 28, 2013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MMARY OF SIGNIFICANT ACCOUNTING POLICIES (Policies)</t>
  </si>
  <si>
    <t>Summary Of Significant Accounting Policies Policies</t>
  </si>
  <si>
    <t>Use of Estimates</t>
  </si>
  <si>
    <t>The
preparation of consolidated financial statements in conformity with accounting principles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consolidated financial statements include the depreciable lives
of property and equipment, valuation of share-based payments and the valuation allowance on deferred tax assets. Actual results
could differ from those estimates and would impact future results of operations and cash flows.</t>
  </si>
  <si>
    <t>Principles of Consolidation</t>
  </si>
  <si>
    <t>The
consolidated financial statements include the accounts of Dolat Ventures, Inc., its wholly-owned subsidiary, Dove Diamond and
Mining, Inc., and its majority-owned subsidiary, Millennium Mining LLC. All significant inter-company balances and transactions
have been eliminated in consolidation.</t>
  </si>
  <si>
    <t>Reclassification of Prior Year Financial Statements</t>
  </si>
  <si>
    <t>The
Company has reclassified, where appropriate, the prior year financial statements to conform to the current year presentation.</t>
  </si>
  <si>
    <t>Cash and Cash Equivalents</t>
  </si>
  <si>
    <t>The
Company considers all highly liquid temporary cash investments with an original maturity of twelve months or less to be cash equivalents.
At February 28, 2013 and February 29, 2012, respectively, the Company had $2 and $10,216 in cash equivalents.</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10 years. Upon sale or retirement
of property and equipment, the related cost and accumulated depreciation are removed from the accounts and any gain or loss is
reflected in the statements of operations. Leasehold improvements are amortized on a straight-line basis over the term of the
lease or the estimated useful lives, whichever is shorter.</t>
  </si>
  <si>
    <t>Mineral Property and Exploration Costs</t>
  </si>
  <si>
    <t>The
Company has been in the exploration stage since April 13, 2006 and has not yet realized sustainable revenues from its planned
operations. It is primarily engaged in the acquisition, exploration, and development of mining properties and the wholesale distribution
and sale of diamonds and precious gemstones. In accordance with Securities and Exchange Commission Industry Guide 7, mineral property
acquisition costs and exploration costs are expensed to operations as incurred. When
it has been determined that a mineral property can be economically developed as a result of establishing probable and then proven
reserves, the costs then incurred to develop such property are capitalized. Such costs will be amortized using the units-of-production
method over the estimated life of the probable-proven reserves. If mineral properties are subsequently abandoned or impaired,
any capitalized costs will be charged to operations.</t>
  </si>
  <si>
    <t>Impairment or Disposal of Long-Lived Assets</t>
  </si>
  <si>
    <t>The
Company accounts for the impairment or disposal of long-lived assets according to the Financial Accounting Standards Board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August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Fair Value of Financial Instruments</t>
  </si>
  <si>
    <t>FASB
ASC 820, Fair Value Measurements and Disclosures, establishes a framework for measuring fair value and expands disclosures about
fair value measurements. ASC 820 defines fair value as the price that would be received to sell an asset or paid to transfer a
liability in an orderly transaction between market participants at the measurement date. ASC 820 states that a fair value measurement
should be determined based on the assumptions the market participants would use in pricing the asset or liability. In addition,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 The
twelve broad levels defined by ASC 820 hierarchy are as follows: Level
1  quoted prices for identical assets or liabilities in active markets. Level
2  pricing inputs are other than quoted prices in active markets, which are either directly or indirectly observable as
of the reported date. Level
3  valuations derived from methods in which one or more significant inputs or significant value drivers are unobservable
in the marke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August also dramatically affect the estimated fair values. Fair
value estimates discussed herein are based upon certain market assumptions and pertinent information available to management as
of February 28, 2013 and February 29, 2012. The respective carrying value of certain financial instruments approximated their
fair values due to the short-term nature of these instruments. These financial instruments include related party receivables,
prepaid expenses, accounts payable and accrued expenses and related party payables. The fair value of the Companys notes
payable is estimated based on current rates that would be available for debt of similar terms which is not significantly different
from its stated value.</t>
  </si>
  <si>
    <t>Revenue Recognition</t>
  </si>
  <si>
    <t>The
Company recognizes revenue on arrangements in accordance with ASC Topic 605, Revenue Recognition</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 The
Company has not adopted a stock option plan and has not granted any stock options as of February 28, 2013.</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February 28, 2013 and February 29, 2012.</t>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February 28, 2013 and 2012, respectively, there were 6,785,714 and 19,445,500 dilutive shares outstanding from the outstanding
convertible notes payable.</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Segment Information</t>
  </si>
  <si>
    <t>In
accordance with the provisions of ASC 280-10, Disclosures about Segments of an Enterprise and Related Information,
the Company is required to report financial and descriptive information about its reportable operating segments. This provision
is not applicable as the Companys planned principal operations have not fully commenced.</t>
  </si>
  <si>
    <t>Effect of 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In
June 2014, the FASB issued ASU 2014-10, Development Stage Entities which eliminated the definition of a development
stage entity from U.S. generally accepted accounting principles and removed the additional disclosure requirements for such entities.
The Company did not issue any financial statements subsequent to the implementation of ASU 2014-10. The Company adopted the early
application of the provisions of ASU 2014-10.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 (Tables)</t>
  </si>
  <si>
    <t>Income Taxes Tables</t>
  </si>
  <si>
    <t>Summary of deferred tax assets</t>
  </si>
  <si>
    <t xml:space="preserve">February
28, February29,
2013 2012
Deferred
tax assets- non-current
NOL
carryover $ 52,200 $ 54,000
Less
valuation allowance (52,200 ) (54,000 )
Deferred
tax assets, net of valuation allowance $  $  </t>
  </si>
  <si>
    <t>Provisions for income taxes</t>
  </si>
  <si>
    <t xml:space="preserve">February
28, February
29,
2013 2012
Book
income (loss) $ 27,476 $ (2,202,838 )
Other
non-deductible expenses 75,000 1,686,049
Valuation
allowance $ (102,476 ) $ 516,789
$  $  </t>
  </si>
  <si>
    <t>NATURE OF BUSINESS &amp; OPERATIONS (Details Narrative) - shares</t>
  </si>
  <si>
    <t>Feb. 09, 2009</t>
  </si>
  <si>
    <t>Apr. 13, 2010</t>
  </si>
  <si>
    <t>State or country of incorporation</t>
  </si>
  <si>
    <t>Nevada</t>
  </si>
  <si>
    <t>Date of incorporation</t>
  </si>
  <si>
    <t>Apr. 13,
		2006</t>
  </si>
  <si>
    <t>Millennium Mining LLC [Member]</t>
  </si>
  <si>
    <t>Buisness Acquired percentage</t>
  </si>
  <si>
    <t>75.00%</t>
  </si>
  <si>
    <t>Millennium Mining LLC [Member] | Sierra Leone Limited Liability Company [Member]</t>
  </si>
  <si>
    <t>Acquisition Agreement [Member] | Dove Diamond and Mining, Inc. [Member]</t>
  </si>
  <si>
    <t>Common stock newly issued shares restricted</t>
  </si>
  <si>
    <t>Common stock, percentage</t>
  </si>
  <si>
    <t>100.00%</t>
  </si>
  <si>
    <t>SUMMARY OF SIGNIFICANT ACCOUNTING POLICIES (Details Narrative) - USD ($)</t>
  </si>
  <si>
    <t>Cash equivalents</t>
  </si>
  <si>
    <t>Potentially dilutive shares</t>
  </si>
  <si>
    <t>Property and Equipment [Member]</t>
  </si>
  <si>
    <t>Estimated Useful Life (Years)</t>
  </si>
  <si>
    <t>10 years</t>
  </si>
  <si>
    <t>GOING CONCERN (Details Narrative) - USD ($)</t>
  </si>
  <si>
    <t>Going Concern Details Narrative</t>
  </si>
  <si>
    <t>Net cash used in operation</t>
  </si>
  <si>
    <t>MINERAL PROPERTIES (Details Narrative)</t>
  </si>
  <si>
    <t>Description of area</t>
  </si>
  <si>
    <t>The landowners who hold the license to mine this area shall be entitled to twenty percent (28%) of the net profits.</t>
  </si>
  <si>
    <t>RELATED PARTY TRANSACTIONS (Details Narrative) - USD ($)</t>
  </si>
  <si>
    <t>Nov. 05, 2012</t>
  </si>
  <si>
    <t>Mr. Dovid Hauck [Member] | Unsecured Promissory Note [Member]</t>
  </si>
  <si>
    <t>Proceeds from Issuance of Unsecured Debt</t>
  </si>
  <si>
    <t>Prepaid interest</t>
  </si>
  <si>
    <t>Conversion rate</t>
  </si>
  <si>
    <t>50.00%</t>
  </si>
  <si>
    <t>SUBSEQUENT EVENTS (Details Narrative) - Subsequent Event [Member] - shares</t>
  </si>
  <si>
    <t>Apr. 04, 2017</t>
  </si>
  <si>
    <t>Jan. 11, 2017</t>
  </si>
  <si>
    <t>Dec. 02, 2016</t>
  </si>
  <si>
    <t>Wang DeQun[Member] | Class E Preferred Stock [Member]</t>
  </si>
  <si>
    <t>Acquisition of patent</t>
  </si>
  <si>
    <t>Conversion Of Stock Description</t>
  </si>
  <si>
    <t>Preferred
Stock also convertible into 250,000,000 shares of the Companys common stock and having voting rights equal to 250,000,000
shares of the Companys common stock.</t>
  </si>
  <si>
    <t>Wang DeQun[Member] | Sole officer and President [Member] | Class A Convertible Preferred Stock [Member]</t>
  </si>
  <si>
    <t>Purchase of Convertible Preferred Stock</t>
  </si>
  <si>
    <t>Preferred
Stock convertible into 750,000,000 shares of the Companys common stock and having voting rights equivalent to 750,000,000
common shares.</t>
  </si>
  <si>
    <t>Ji Ming Yang Amperex Technology Limited [Member] | Class D Preferred Stock [Member]</t>
  </si>
  <si>
    <t>Preferred
Stock convertible into 250,000,000 shares of the Companys common stock and having voting rights equal to 250,000,000 shares
of common stock.</t>
  </si>
  <si>
    <t>INCOME TAX (Details) - USD ($)</t>
  </si>
  <si>
    <t>Deferred tax assets- non-current</t>
  </si>
  <si>
    <t>NOL carryover</t>
  </si>
  <si>
    <t>Less valuation allowance</t>
  </si>
  <si>
    <t>Deferred tax assets, net of valuation allowance</t>
  </si>
  <si>
    <t>INCOME TAX (Details 1) - USD ($)</t>
  </si>
  <si>
    <t>Feb. 28, 2012</t>
  </si>
  <si>
    <t>Income Tax Details 1</t>
  </si>
  <si>
    <t>Book income (loss)</t>
  </si>
  <si>
    <t>Other non-deductible expenses</t>
  </si>
  <si>
    <t>Valuation allowance</t>
  </si>
  <si>
    <t>INCOME TAX (Details Narrative)</t>
  </si>
  <si>
    <t>Feb. 28, 2013USD ($)</t>
  </si>
  <si>
    <t>Income Tax Details Narrative</t>
  </si>
  <si>
    <t>Net operating loss carryforwards</t>
  </si>
  <si>
    <t>Description of income future taxable</t>
  </si>
  <si>
    <t>may be offset against future taxable income from the year 2014 to 203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3656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0</v>
      </c>
    </row>
    <row r="15" spans="1:2">
      <c r="A15" s="4" t="s">
        <v>22</v>
      </c>
      <c r="B15" s="5" t="n">
        <v>119966362</v>
      </c>
    </row>
    <row r="16" spans="1:2">
      <c r="A16" s="4" t="s">
        <v>23</v>
      </c>
      <c r="B16" s="4" t="s">
        <v>24</v>
      </c>
    </row>
    <row r="17" spans="1:2">
      <c r="A17" s="4" t="s">
        <v>25</v>
      </c>
      <c r="B17" s="5"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7</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7</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143</v>
      </c>
      <c r="B1" s="2" t="s">
        <v>1</v>
      </c>
    </row>
    <row r="2" spans="1:2">
      <c r="B2" s="2" t="s">
        <v>27</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7</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09</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7</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91</v>
      </c>
      <c r="B1" s="2" t="s">
        <v>192</v>
      </c>
      <c r="C1" s="2" t="s">
        <v>27</v>
      </c>
      <c r="D1" s="2" t="s">
        <v>28</v>
      </c>
      <c r="E1" s="2" t="s">
        <v>193</v>
      </c>
    </row>
    <row r="2" spans="1:5">
      <c r="A2" s="4" t="s">
        <v>194</v>
      </c>
      <c r="C2" s="4" t="s">
        <v>195</v>
      </c>
    </row>
    <row r="3" spans="1:5">
      <c r="A3" s="4" t="s">
        <v>196</v>
      </c>
      <c r="C3" s="4" t="s">
        <v>197</v>
      </c>
    </row>
    <row r="4" spans="1:5">
      <c r="A4" s="4" t="s">
        <v>61</v>
      </c>
      <c r="C4" s="5" t="n">
        <v>119966362</v>
      </c>
      <c r="D4" s="5" t="n">
        <v>98966362</v>
      </c>
    </row>
    <row r="5" spans="1:5">
      <c r="A5" s="4" t="s">
        <v>198</v>
      </c>
    </row>
    <row r="6" spans="1:5">
      <c r="A6" s="4" t="s">
        <v>61</v>
      </c>
      <c r="E6" s="5" t="n">
        <v>30000000</v>
      </c>
    </row>
    <row r="7" spans="1:5">
      <c r="A7" s="4" t="s">
        <v>199</v>
      </c>
      <c r="E7" s="4" t="s">
        <v>200</v>
      </c>
    </row>
    <row r="8" spans="1:5">
      <c r="A8" s="4" t="s">
        <v>201</v>
      </c>
    </row>
    <row r="9" spans="1:5">
      <c r="A9" s="4" t="s">
        <v>61</v>
      </c>
      <c r="E9" s="5" t="n">
        <v>28000000</v>
      </c>
    </row>
    <row r="10" spans="1:5">
      <c r="A10" s="4" t="s">
        <v>199</v>
      </c>
      <c r="E10" s="4" t="s">
        <v>200</v>
      </c>
    </row>
    <row r="11" spans="1:5">
      <c r="A11" s="4" t="s">
        <v>202</v>
      </c>
    </row>
    <row r="12" spans="1:5">
      <c r="A12" s="4" t="s">
        <v>203</v>
      </c>
      <c r="B12" s="5" t="n">
        <v>20622000</v>
      </c>
    </row>
    <row r="13" spans="1:5">
      <c r="A13" s="4" t="s">
        <v>204</v>
      </c>
      <c r="B13" s="4" t="s">
        <v>2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6</v>
      </c>
      <c r="B1" s="2" t="s">
        <v>1</v>
      </c>
    </row>
    <row r="2" spans="1:3">
      <c r="B2" s="2" t="s">
        <v>27</v>
      </c>
      <c r="C2" s="2" t="s">
        <v>28</v>
      </c>
    </row>
    <row r="3" spans="1:3">
      <c r="A3" s="4" t="s">
        <v>207</v>
      </c>
      <c r="B3" s="6" t="n">
        <v>2</v>
      </c>
      <c r="C3" s="6" t="n">
        <v>10216</v>
      </c>
    </row>
    <row r="4" spans="1:3">
      <c r="A4" s="4" t="s">
        <v>208</v>
      </c>
      <c r="B4" s="5" t="n">
        <v>6785714</v>
      </c>
      <c r="C4" s="5" t="n">
        <v>19445500</v>
      </c>
    </row>
    <row r="5" spans="1:3">
      <c r="A5" s="4" t="s">
        <v>209</v>
      </c>
    </row>
    <row r="6" spans="1:3">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2</v>
      </c>
      <c r="B1" s="2" t="s">
        <v>1</v>
      </c>
    </row>
    <row r="2" spans="1:3">
      <c r="B2" s="2" t="s">
        <v>27</v>
      </c>
      <c r="C2" s="2" t="s">
        <v>28</v>
      </c>
    </row>
    <row r="3" spans="1:3">
      <c r="A3" s="3" t="s">
        <v>213</v>
      </c>
    </row>
    <row r="4" spans="1:3">
      <c r="A4" s="4" t="s">
        <v>47</v>
      </c>
      <c r="B4" s="6" t="n">
        <v>-14438858</v>
      </c>
      <c r="C4" s="6" t="n">
        <v>-14466394</v>
      </c>
    </row>
    <row r="5" spans="1:3">
      <c r="A5" s="4" t="s">
        <v>214</v>
      </c>
      <c r="B5" s="6" t="n">
        <v>-29361</v>
      </c>
      <c r="C5" s="6" t="n">
        <v>-3465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v>
      </c>
      <c r="C3" s="6" t="n">
        <v>10216</v>
      </c>
    </row>
    <row r="4" spans="1:3">
      <c r="A4" s="4" t="s">
        <v>31</v>
      </c>
      <c r="B4" s="4" t="s">
        <v>32</v>
      </c>
      <c r="C4" s="5" t="n">
        <v>400</v>
      </c>
    </row>
    <row r="5" spans="1:3">
      <c r="A5" s="4" t="s">
        <v>33</v>
      </c>
      <c r="B5" s="5" t="n">
        <v>2</v>
      </c>
      <c r="C5" s="5" t="n">
        <v>10616</v>
      </c>
    </row>
    <row r="6" spans="1:3">
      <c r="A6" s="4" t="s">
        <v>34</v>
      </c>
      <c r="B6" s="5" t="n">
        <v>2</v>
      </c>
      <c r="C6" s="5" t="n">
        <v>10616</v>
      </c>
    </row>
    <row r="7" spans="1:3">
      <c r="A7" s="3" t="s">
        <v>35</v>
      </c>
    </row>
    <row r="8" spans="1:3">
      <c r="A8" s="4" t="s">
        <v>36</v>
      </c>
      <c r="B8" s="5" t="n">
        <v>30212</v>
      </c>
      <c r="C8" s="5" t="n">
        <v>35633</v>
      </c>
    </row>
    <row r="9" spans="1:3">
      <c r="A9" s="4" t="s">
        <v>37</v>
      </c>
      <c r="B9" s="5" t="n">
        <v>14935</v>
      </c>
      <c r="C9" s="5" t="n">
        <v>6435</v>
      </c>
    </row>
    <row r="10" spans="1:3">
      <c r="A10" s="4" t="s">
        <v>38</v>
      </c>
      <c r="B10" s="5" t="n">
        <v>33467</v>
      </c>
      <c r="C10" s="5" t="n">
        <v>19500</v>
      </c>
    </row>
    <row r="11" spans="1:3">
      <c r="A11" s="4" t="s">
        <v>39</v>
      </c>
      <c r="B11" s="5" t="n">
        <v>6526</v>
      </c>
      <c r="C11" s="5" t="n">
        <v>25174</v>
      </c>
    </row>
    <row r="12" spans="1:3">
      <c r="A12" s="4" t="s">
        <v>40</v>
      </c>
      <c r="B12" s="5" t="n">
        <v>5000</v>
      </c>
      <c r="C12" s="4" t="s">
        <v>32</v>
      </c>
    </row>
    <row r="13" spans="1:3">
      <c r="A13" s="4" t="s">
        <v>41</v>
      </c>
      <c r="B13" s="5" t="n">
        <v>101140</v>
      </c>
      <c r="C13" s="5" t="n">
        <v>236188</v>
      </c>
    </row>
    <row r="14" spans="1:3">
      <c r="A14" s="4" t="s">
        <v>42</v>
      </c>
      <c r="B14" s="5" t="n">
        <v>191280</v>
      </c>
      <c r="C14" s="5" t="n">
        <v>322930</v>
      </c>
    </row>
    <row r="15" spans="1:3">
      <c r="A15" s="4" t="s">
        <v>43</v>
      </c>
      <c r="B15" s="5" t="n">
        <v>191280</v>
      </c>
      <c r="C15" s="5" t="n">
        <v>322930</v>
      </c>
    </row>
    <row r="16" spans="1:3">
      <c r="A16" s="3" t="s">
        <v>44</v>
      </c>
    </row>
    <row r="17" spans="1:3">
      <c r="A17" s="4" t="s">
        <v>45</v>
      </c>
      <c r="B17" s="5" t="n">
        <v>119966</v>
      </c>
      <c r="C17" s="5" t="n">
        <v>98966</v>
      </c>
    </row>
    <row r="18" spans="1:3">
      <c r="A18" s="4" t="s">
        <v>46</v>
      </c>
      <c r="B18" s="5" t="n">
        <v>14122633</v>
      </c>
      <c r="C18" s="5" t="n">
        <v>14050133</v>
      </c>
    </row>
    <row r="19" spans="1:3">
      <c r="A19" s="4" t="s">
        <v>47</v>
      </c>
      <c r="B19" s="5" t="n">
        <v>-14438858</v>
      </c>
      <c r="C19" s="5" t="n">
        <v>-14466394</v>
      </c>
    </row>
    <row r="20" spans="1:3">
      <c r="A20" s="4" t="s">
        <v>48</v>
      </c>
      <c r="B20" s="5" t="n">
        <v>-191278</v>
      </c>
      <c r="C20" s="5" t="n">
        <v>-312314</v>
      </c>
    </row>
    <row r="21" spans="1:3">
      <c r="A21" s="4" t="s">
        <v>49</v>
      </c>
      <c r="B21" s="5" t="n">
        <v>2</v>
      </c>
      <c r="C21" s="5" t="n">
        <v>10616</v>
      </c>
    </row>
    <row r="22" spans="1:3">
      <c r="A22" s="4" t="s">
        <v>50</v>
      </c>
    </row>
    <row r="23" spans="1:3">
      <c r="A23" s="3" t="s">
        <v>44</v>
      </c>
    </row>
    <row r="24" spans="1:3">
      <c r="A24" s="4" t="s">
        <v>51</v>
      </c>
      <c r="B24" s="4" t="s">
        <v>32</v>
      </c>
      <c r="C24" s="4" t="s">
        <v>32</v>
      </c>
    </row>
    <row r="25" spans="1:3">
      <c r="A25" s="4" t="s">
        <v>52</v>
      </c>
    </row>
    <row r="26" spans="1:3">
      <c r="A26" s="3" t="s">
        <v>44</v>
      </c>
    </row>
    <row r="27" spans="1:3">
      <c r="A27" s="4" t="s">
        <v>51</v>
      </c>
      <c r="B27" s="6" t="n">
        <v>4981</v>
      </c>
      <c r="C27" s="6" t="n">
        <v>4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215</v>
      </c>
      <c r="B1" s="2" t="s">
        <v>1</v>
      </c>
    </row>
    <row r="2" spans="1:3">
      <c r="B2" s="2" t="s">
        <v>27</v>
      </c>
      <c r="C2" s="2" t="s">
        <v>193</v>
      </c>
    </row>
    <row r="3" spans="1:3">
      <c r="A3" s="4" t="s">
        <v>216</v>
      </c>
      <c r="B3" s="4" t="s">
        <v>217</v>
      </c>
    </row>
    <row r="4" spans="1:3">
      <c r="A4" s="4" t="s">
        <v>198</v>
      </c>
    </row>
    <row r="5" spans="1:3">
      <c r="A5" s="4" t="s">
        <v>199</v>
      </c>
      <c r="C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18</v>
      </c>
      <c r="B1" s="2" t="s">
        <v>219</v>
      </c>
      <c r="C1" s="2" t="s">
        <v>192</v>
      </c>
      <c r="D1" s="2" t="s">
        <v>27</v>
      </c>
      <c r="E1" s="2" t="s">
        <v>28</v>
      </c>
      <c r="F1" s="2" t="s">
        <v>193</v>
      </c>
    </row>
    <row r="2" spans="1:6">
      <c r="A2" s="4" t="s">
        <v>37</v>
      </c>
      <c r="D2" s="6" t="n">
        <v>14935</v>
      </c>
      <c r="E2" s="6" t="n">
        <v>6435</v>
      </c>
    </row>
    <row r="3" spans="1:6">
      <c r="A3" s="4" t="s">
        <v>61</v>
      </c>
      <c r="D3" s="5" t="n">
        <v>119966362</v>
      </c>
      <c r="E3" s="5" t="n">
        <v>98966362</v>
      </c>
    </row>
    <row r="4" spans="1:6">
      <c r="A4" s="4" t="s">
        <v>198</v>
      </c>
    </row>
    <row r="5" spans="1:6">
      <c r="A5" s="4" t="s">
        <v>61</v>
      </c>
      <c r="F5" s="5" t="n">
        <v>30000000</v>
      </c>
    </row>
    <row r="6" spans="1:6">
      <c r="A6" s="4" t="s">
        <v>220</v>
      </c>
    </row>
    <row r="7" spans="1:6">
      <c r="A7" s="4" t="s">
        <v>221</v>
      </c>
      <c r="B7" s="6" t="n">
        <v>5000</v>
      </c>
    </row>
    <row r="8" spans="1:6">
      <c r="A8" s="4" t="s">
        <v>222</v>
      </c>
      <c r="B8" s="6" t="n">
        <v>1000</v>
      </c>
    </row>
    <row r="9" spans="1:6">
      <c r="A9" s="4" t="s">
        <v>223</v>
      </c>
      <c r="B9" s="4" t="s">
        <v>224</v>
      </c>
    </row>
    <row r="10" spans="1:6">
      <c r="A10" s="4" t="s">
        <v>202</v>
      </c>
    </row>
    <row r="11" spans="1:6">
      <c r="A11" s="4" t="s">
        <v>203</v>
      </c>
      <c r="C11" s="5" t="n">
        <v>20622000</v>
      </c>
    </row>
    <row r="12" spans="1:6">
      <c r="A12" s="4" t="s">
        <v>204</v>
      </c>
      <c r="C12" s="4" t="s">
        <v>2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25</v>
      </c>
      <c r="B1" s="2" t="s">
        <v>226</v>
      </c>
      <c r="C1" s="2" t="s">
        <v>227</v>
      </c>
      <c r="D1" s="2" t="s">
        <v>228</v>
      </c>
    </row>
    <row r="2" spans="1:4">
      <c r="A2" s="4" t="s">
        <v>229</v>
      </c>
    </row>
    <row r="3" spans="1:4">
      <c r="A3" s="4" t="s">
        <v>230</v>
      </c>
      <c r="B3" s="5" t="n">
        <v>100000</v>
      </c>
    </row>
    <row r="4" spans="1:4">
      <c r="A4" s="4" t="s">
        <v>231</v>
      </c>
      <c r="B4" s="4" t="s">
        <v>232</v>
      </c>
    </row>
    <row r="5" spans="1:4">
      <c r="A5" s="4" t="s">
        <v>233</v>
      </c>
    </row>
    <row r="6" spans="1:4">
      <c r="A6" s="4" t="s">
        <v>234</v>
      </c>
      <c r="D6" s="5" t="n">
        <v>300000</v>
      </c>
    </row>
    <row r="7" spans="1:4">
      <c r="A7" s="4" t="s">
        <v>231</v>
      </c>
      <c r="D7" s="4" t="s">
        <v>235</v>
      </c>
    </row>
    <row r="8" spans="1:4">
      <c r="A8" s="4" t="s">
        <v>236</v>
      </c>
    </row>
    <row r="9" spans="1:4">
      <c r="A9" s="4" t="s">
        <v>234</v>
      </c>
      <c r="C9" s="5" t="n">
        <v>100000</v>
      </c>
    </row>
    <row r="10" spans="1:4">
      <c r="A10" s="4" t="s">
        <v>231</v>
      </c>
      <c r="C10" s="4" t="s">
        <v>2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8</v>
      </c>
      <c r="B1" s="2" t="s">
        <v>27</v>
      </c>
      <c r="C1" s="2" t="s">
        <v>28</v>
      </c>
    </row>
    <row r="2" spans="1:3">
      <c r="A2" s="3" t="s">
        <v>239</v>
      </c>
    </row>
    <row r="3" spans="1:3">
      <c r="A3" s="4" t="s">
        <v>240</v>
      </c>
      <c r="B3" s="6" t="n">
        <v>52200</v>
      </c>
      <c r="C3" s="6" t="n">
        <v>54000</v>
      </c>
    </row>
    <row r="4" spans="1:3">
      <c r="A4" s="4" t="s">
        <v>241</v>
      </c>
      <c r="B4" s="5" t="n">
        <v>-52200</v>
      </c>
      <c r="C4" s="5" t="n">
        <v>-54000</v>
      </c>
    </row>
    <row r="5" spans="1:3">
      <c r="A5" s="4" t="s">
        <v>242</v>
      </c>
      <c r="B5" s="4" t="s">
        <v>32</v>
      </c>
      <c r="C5"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243</v>
      </c>
      <c r="B1" s="2" t="s">
        <v>1</v>
      </c>
    </row>
    <row r="2" spans="1:4">
      <c r="B2" s="2" t="s">
        <v>27</v>
      </c>
      <c r="C2" s="2" t="s">
        <v>28</v>
      </c>
      <c r="D2" s="2" t="s">
        <v>244</v>
      </c>
    </row>
    <row r="3" spans="1:4">
      <c r="A3" s="3" t="s">
        <v>245</v>
      </c>
    </row>
    <row r="4" spans="1:4">
      <c r="A4" s="4" t="s">
        <v>246</v>
      </c>
      <c r="B4" s="6" t="n">
        <v>27476</v>
      </c>
      <c r="D4" s="6" t="n">
        <v>-2202838</v>
      </c>
    </row>
    <row r="5" spans="1:4">
      <c r="A5" s="4" t="s">
        <v>247</v>
      </c>
      <c r="B5" s="5" t="n">
        <v>75000</v>
      </c>
      <c r="D5" s="5" t="n">
        <v>1686049</v>
      </c>
    </row>
    <row r="6" spans="1:4">
      <c r="A6" s="4" t="s">
        <v>248</v>
      </c>
      <c r="B6" s="5" t="n">
        <v>-102476</v>
      </c>
      <c r="D6" s="5" t="n">
        <v>516789</v>
      </c>
    </row>
    <row r="7" spans="1:4">
      <c r="A7" s="4" t="s">
        <v>89</v>
      </c>
      <c r="B7" s="4" t="s">
        <v>32</v>
      </c>
      <c r="C7" s="4" t="s">
        <v>32</v>
      </c>
      <c r="D7" s="4" t="s">
        <v>3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72"/>
  </cols>
  <sheetData>
    <row r="1" spans="1:2">
      <c r="A1" s="1" t="s">
        <v>249</v>
      </c>
      <c r="B1" s="2" t="s">
        <v>1</v>
      </c>
    </row>
    <row r="2" spans="1:2">
      <c r="B2" s="2" t="s">
        <v>250</v>
      </c>
    </row>
    <row r="3" spans="1:2">
      <c r="A3" s="3" t="s">
        <v>251</v>
      </c>
    </row>
    <row r="4" spans="1:2">
      <c r="A4" s="4" t="s">
        <v>252</v>
      </c>
      <c r="B4" s="6" t="n">
        <v>86750</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7</v>
      </c>
      <c r="C1" s="2" t="s">
        <v>28</v>
      </c>
    </row>
    <row r="2" spans="1:3">
      <c r="A2" s="3" t="s">
        <v>54</v>
      </c>
    </row>
    <row r="3" spans="1:3">
      <c r="A3" s="4" t="s">
        <v>55</v>
      </c>
      <c r="B3" s="7" t="n">
        <v>0.001</v>
      </c>
      <c r="C3" s="7" t="n">
        <v>0.001</v>
      </c>
    </row>
    <row r="4" spans="1:3">
      <c r="A4" s="4" t="s">
        <v>56</v>
      </c>
      <c r="B4" s="5" t="n">
        <v>25000000</v>
      </c>
      <c r="C4" s="5" t="n">
        <v>25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250000000</v>
      </c>
      <c r="C8" s="5" t="n">
        <v>250000000</v>
      </c>
    </row>
    <row r="9" spans="1:3">
      <c r="A9" s="4" t="s">
        <v>61</v>
      </c>
      <c r="B9" s="5" t="n">
        <v>119966362</v>
      </c>
      <c r="C9" s="5" t="n">
        <v>98966362</v>
      </c>
    </row>
    <row r="10" spans="1:3">
      <c r="A10" s="4" t="s">
        <v>62</v>
      </c>
      <c r="B10" s="5" t="n">
        <v>119966362</v>
      </c>
      <c r="C10" s="5" t="n">
        <v>98966362</v>
      </c>
    </row>
    <row r="11" spans="1:3">
      <c r="A11" s="4" t="s">
        <v>50</v>
      </c>
    </row>
    <row r="12" spans="1:3">
      <c r="A12" s="3" t="s">
        <v>54</v>
      </c>
    </row>
    <row r="13" spans="1:3">
      <c r="A13" s="4" t="s">
        <v>57</v>
      </c>
      <c r="B13" s="5" t="n">
        <v>0</v>
      </c>
      <c r="C13" s="5" t="n">
        <v>0</v>
      </c>
    </row>
    <row r="14" spans="1:3">
      <c r="A14" s="4" t="s">
        <v>58</v>
      </c>
      <c r="B14" s="5" t="n">
        <v>0</v>
      </c>
      <c r="C14" s="5" t="n">
        <v>0</v>
      </c>
    </row>
    <row r="15" spans="1:3">
      <c r="A15" s="4" t="s">
        <v>63</v>
      </c>
      <c r="B15" s="5" t="n">
        <v>1000000</v>
      </c>
      <c r="C15" s="5" t="n">
        <v>1000000</v>
      </c>
    </row>
    <row r="16" spans="1:3">
      <c r="A16" s="4" t="s">
        <v>52</v>
      </c>
    </row>
    <row r="17" spans="1:3">
      <c r="A17" s="3" t="s">
        <v>54</v>
      </c>
    </row>
    <row r="18" spans="1:3">
      <c r="A18" s="4" t="s">
        <v>57</v>
      </c>
      <c r="B18" s="5" t="n">
        <v>4981350</v>
      </c>
      <c r="C18" s="5" t="n">
        <v>4981350</v>
      </c>
    </row>
    <row r="19" spans="1:3">
      <c r="A19" s="4" t="s">
        <v>58</v>
      </c>
      <c r="B19" s="5" t="n">
        <v>4981350</v>
      </c>
      <c r="C19" s="5" t="n">
        <v>4981350</v>
      </c>
    </row>
    <row r="20" spans="1:3">
      <c r="A20" s="4" t="s">
        <v>63</v>
      </c>
      <c r="B20" s="5" t="n">
        <v>24000000</v>
      </c>
      <c r="C20" s="5" t="n">
        <v>2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4</v>
      </c>
      <c r="B1" s="2" t="s">
        <v>1</v>
      </c>
    </row>
    <row r="2" spans="1:3">
      <c r="B2" s="2" t="s">
        <v>27</v>
      </c>
      <c r="C2" s="2" t="s">
        <v>28</v>
      </c>
    </row>
    <row r="3" spans="1:3">
      <c r="A3" s="3" t="s">
        <v>65</v>
      </c>
    </row>
    <row r="4" spans="1:3">
      <c r="A4" s="4" t="s">
        <v>66</v>
      </c>
      <c r="B4" s="4" t="s">
        <v>32</v>
      </c>
      <c r="C4" s="4" t="s">
        <v>32</v>
      </c>
    </row>
    <row r="5" spans="1:3">
      <c r="A5" s="4" t="s">
        <v>67</v>
      </c>
      <c r="B5" s="4" t="s">
        <v>32</v>
      </c>
      <c r="C5" s="4" t="s">
        <v>32</v>
      </c>
    </row>
    <row r="6" spans="1:3">
      <c r="A6" s="4" t="s">
        <v>68</v>
      </c>
      <c r="B6" s="4" t="s">
        <v>32</v>
      </c>
      <c r="C6" s="4" t="s">
        <v>32</v>
      </c>
    </row>
    <row r="7" spans="1:3">
      <c r="A7" s="3" t="s">
        <v>69</v>
      </c>
    </row>
    <row r="8" spans="1:3">
      <c r="A8" s="4" t="s">
        <v>70</v>
      </c>
      <c r="B8" s="5" t="n">
        <v>23317</v>
      </c>
      <c r="C8" s="5" t="n">
        <v>346787</v>
      </c>
    </row>
    <row r="9" spans="1:3">
      <c r="A9" s="4" t="s">
        <v>71</v>
      </c>
      <c r="B9" s="5" t="n">
        <v>75000</v>
      </c>
      <c r="C9" s="5" t="n">
        <v>1449861</v>
      </c>
    </row>
    <row r="10" spans="1:3">
      <c r="A10" s="4" t="s">
        <v>72</v>
      </c>
      <c r="B10" s="4" t="s">
        <v>32</v>
      </c>
      <c r="C10" s="5" t="n">
        <v>90816</v>
      </c>
    </row>
    <row r="11" spans="1:3">
      <c r="A11" s="4" t="s">
        <v>73</v>
      </c>
      <c r="B11" s="5" t="n">
        <v>9195</v>
      </c>
      <c r="C11" s="5" t="n">
        <v>78388</v>
      </c>
    </row>
    <row r="12" spans="1:3">
      <c r="A12" s="4" t="s">
        <v>74</v>
      </c>
      <c r="B12" s="5" t="n">
        <v>107512</v>
      </c>
      <c r="C12" s="5" t="n">
        <v>1965852</v>
      </c>
    </row>
    <row r="13" spans="1:3">
      <c r="A13" s="4" t="s">
        <v>75</v>
      </c>
      <c r="B13" s="5" t="n">
        <v>-107512</v>
      </c>
      <c r="C13" s="5" t="n">
        <v>-1965852</v>
      </c>
    </row>
    <row r="14" spans="1:3">
      <c r="A14" s="3" t="s">
        <v>76</v>
      </c>
    </row>
    <row r="15" spans="1:3">
      <c r="A15" s="4" t="s">
        <v>77</v>
      </c>
      <c r="B15" s="4" t="s">
        <v>32</v>
      </c>
      <c r="C15" s="5" t="n">
        <v>-798</v>
      </c>
    </row>
    <row r="16" spans="1:3">
      <c r="A16" s="4" t="s">
        <v>78</v>
      </c>
      <c r="B16" s="5" t="n">
        <v>135048</v>
      </c>
      <c r="C16" s="5" t="n">
        <v>-236188</v>
      </c>
    </row>
    <row r="17" spans="1:3">
      <c r="A17" s="4" t="s">
        <v>79</v>
      </c>
      <c r="B17" s="5" t="n">
        <v>135048</v>
      </c>
      <c r="C17" s="5" t="n">
        <v>-236986</v>
      </c>
    </row>
    <row r="18" spans="1:3">
      <c r="A18" s="4" t="s">
        <v>80</v>
      </c>
      <c r="B18" s="5" t="n">
        <v>27536</v>
      </c>
      <c r="C18" s="5" t="n">
        <v>-2202838</v>
      </c>
    </row>
    <row r="19" spans="1:3">
      <c r="A19" s="4" t="s">
        <v>81</v>
      </c>
      <c r="B19" s="4" t="s">
        <v>32</v>
      </c>
      <c r="C19" s="4" t="s">
        <v>32</v>
      </c>
    </row>
    <row r="20" spans="1:3">
      <c r="A20" s="4" t="s">
        <v>82</v>
      </c>
      <c r="B20" s="6" t="n">
        <v>27536</v>
      </c>
      <c r="C20" s="6" t="n">
        <v>-2202838</v>
      </c>
    </row>
    <row r="21" spans="1:3">
      <c r="A21" s="4" t="s">
        <v>83</v>
      </c>
      <c r="B21" s="6" t="n">
        <v>0</v>
      </c>
      <c r="C21" s="8" t="n">
        <v>-0.02</v>
      </c>
    </row>
    <row r="22" spans="1:3">
      <c r="A22" s="4" t="s">
        <v>84</v>
      </c>
      <c r="B22" s="5" t="n">
        <v>104026636</v>
      </c>
      <c r="C22" s="5" t="n">
        <v>908610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5"/>
    <col customWidth="1" max="3" min="3" width="13"/>
    <col customWidth="1" max="4" min="4" width="27"/>
    <col customWidth="1" max="5" min="5" width="20"/>
    <col customWidth="1" max="6" min="6" width="11"/>
  </cols>
  <sheetData>
    <row r="1" spans="1:6">
      <c r="A1" s="1" t="s">
        <v>85</v>
      </c>
      <c r="B1" s="2" t="s">
        <v>86</v>
      </c>
      <c r="C1" s="2" t="s">
        <v>87</v>
      </c>
      <c r="D1" s="2" t="s">
        <v>88</v>
      </c>
      <c r="E1" s="2" t="s">
        <v>47</v>
      </c>
      <c r="F1" s="2" t="s">
        <v>89</v>
      </c>
    </row>
    <row r="2" spans="1:6">
      <c r="A2" s="4" t="s">
        <v>90</v>
      </c>
      <c r="B2" s="5" t="n">
        <v>4981350</v>
      </c>
      <c r="C2" s="5" t="n">
        <v>84133162</v>
      </c>
    </row>
    <row r="3" spans="1:6">
      <c r="A3" s="4" t="s">
        <v>91</v>
      </c>
      <c r="B3" s="6" t="n">
        <v>4981</v>
      </c>
      <c r="C3" s="6" t="n">
        <v>84133</v>
      </c>
      <c r="D3" s="6" t="n">
        <v>12105605</v>
      </c>
      <c r="E3" s="6" t="n">
        <v>-12263556</v>
      </c>
      <c r="F3" s="6" t="n">
        <v>-68837</v>
      </c>
    </row>
    <row r="4" spans="1:6">
      <c r="A4" s="4" t="s">
        <v>92</v>
      </c>
      <c r="B4" s="4" t="s">
        <v>32</v>
      </c>
      <c r="C4" s="5" t="n">
        <v>9865740</v>
      </c>
    </row>
    <row r="5" spans="1:6">
      <c r="A5" s="4" t="s">
        <v>93</v>
      </c>
      <c r="B5" s="4" t="s">
        <v>32</v>
      </c>
      <c r="C5" s="6" t="n">
        <v>9866</v>
      </c>
      <c r="D5" s="5" t="n">
        <v>1439995</v>
      </c>
      <c r="E5" s="4" t="s">
        <v>32</v>
      </c>
      <c r="F5" s="5" t="n">
        <v>1449861</v>
      </c>
    </row>
    <row r="6" spans="1:6">
      <c r="A6" s="4" t="s">
        <v>94</v>
      </c>
      <c r="B6" s="4" t="s">
        <v>32</v>
      </c>
      <c r="C6" s="5" t="n">
        <v>3817460</v>
      </c>
    </row>
    <row r="7" spans="1:6">
      <c r="A7" s="4" t="s">
        <v>95</v>
      </c>
      <c r="B7" s="4" t="s">
        <v>32</v>
      </c>
      <c r="C7" s="6" t="n">
        <v>3817</v>
      </c>
      <c r="D7" s="5" t="n">
        <v>346183</v>
      </c>
      <c r="E7" s="4" t="s">
        <v>32</v>
      </c>
      <c r="F7" s="5" t="n">
        <v>350000</v>
      </c>
    </row>
    <row r="8" spans="1:6">
      <c r="A8" s="4" t="s">
        <v>82</v>
      </c>
      <c r="C8" s="4" t="s">
        <v>32</v>
      </c>
      <c r="D8" s="4" t="s">
        <v>32</v>
      </c>
      <c r="E8" s="5" t="n">
        <v>-2202838</v>
      </c>
      <c r="F8" s="5" t="n">
        <v>-2202838</v>
      </c>
    </row>
    <row r="9" spans="1:6">
      <c r="A9" s="4" t="s">
        <v>96</v>
      </c>
      <c r="B9" s="5" t="n">
        <v>4981350</v>
      </c>
      <c r="C9" s="5" t="n">
        <v>98966362</v>
      </c>
    </row>
    <row r="10" spans="1:6">
      <c r="A10" s="4" t="s">
        <v>97</v>
      </c>
      <c r="B10" s="6" t="n">
        <v>4981</v>
      </c>
      <c r="C10" s="6" t="n">
        <v>98966</v>
      </c>
      <c r="D10" s="5" t="n">
        <v>14050133</v>
      </c>
      <c r="E10" s="5" t="n">
        <v>-14466394</v>
      </c>
      <c r="F10" s="5" t="n">
        <v>-312314</v>
      </c>
    </row>
    <row r="11" spans="1:6">
      <c r="A11" s="4" t="s">
        <v>90</v>
      </c>
      <c r="B11" s="5" t="n">
        <v>4981350</v>
      </c>
      <c r="C11" s="5" t="n">
        <v>84133162</v>
      </c>
    </row>
    <row r="12" spans="1:6">
      <c r="A12" s="4" t="s">
        <v>91</v>
      </c>
      <c r="B12" s="6" t="n">
        <v>4981</v>
      </c>
      <c r="C12" s="6" t="n">
        <v>84133</v>
      </c>
      <c r="D12" s="5" t="n">
        <v>12105605</v>
      </c>
      <c r="E12" s="5" t="n">
        <v>-12263556</v>
      </c>
      <c r="F12" s="5" t="n">
        <v>-68837</v>
      </c>
    </row>
    <row r="13" spans="1:6">
      <c r="A13" s="4" t="s">
        <v>82</v>
      </c>
      <c r="F13" s="5" t="n">
        <v>-2202838</v>
      </c>
    </row>
    <row r="14" spans="1:6">
      <c r="A14" s="4" t="s">
        <v>98</v>
      </c>
      <c r="B14" s="5" t="n">
        <v>4981350</v>
      </c>
    </row>
    <row r="15" spans="1:6">
      <c r="A15" s="4" t="s">
        <v>99</v>
      </c>
      <c r="B15" s="6" t="n">
        <v>4981</v>
      </c>
      <c r="C15" s="6" t="n">
        <v>98966</v>
      </c>
      <c r="D15" s="5" t="n">
        <v>14050133</v>
      </c>
      <c r="E15" s="5" t="n">
        <v>-14466394</v>
      </c>
      <c r="F15" s="5" t="n">
        <v>-312314</v>
      </c>
    </row>
    <row r="16" spans="1:6">
      <c r="A16" s="4" t="s">
        <v>94</v>
      </c>
      <c r="C16" s="5" t="n">
        <v>2500000</v>
      </c>
    </row>
    <row r="17" spans="1:6">
      <c r="A17" s="4" t="s">
        <v>95</v>
      </c>
      <c r="C17" s="6" t="n">
        <v>2500</v>
      </c>
      <c r="D17" s="5" t="n">
        <v>72500</v>
      </c>
      <c r="E17" s="4" t="s">
        <v>32</v>
      </c>
      <c r="F17" s="5" t="n">
        <v>75000</v>
      </c>
    </row>
    <row r="18" spans="1:6">
      <c r="A18" s="4" t="s">
        <v>100</v>
      </c>
      <c r="B18" s="4" t="s">
        <v>32</v>
      </c>
      <c r="C18" s="5" t="n">
        <v>18500000</v>
      </c>
    </row>
    <row r="19" spans="1:6">
      <c r="A19" s="4" t="s">
        <v>101</v>
      </c>
      <c r="B19" s="4" t="s">
        <v>32</v>
      </c>
      <c r="C19" s="6" t="n">
        <v>18500</v>
      </c>
      <c r="D19" s="4" t="s">
        <v>32</v>
      </c>
      <c r="E19" s="4" t="s">
        <v>32</v>
      </c>
      <c r="F19" s="5" t="n">
        <v>18500</v>
      </c>
    </row>
    <row r="20" spans="1:6">
      <c r="A20" s="4" t="s">
        <v>82</v>
      </c>
      <c r="D20" s="4" t="s">
        <v>32</v>
      </c>
      <c r="E20" s="5" t="n">
        <v>27536</v>
      </c>
      <c r="F20" s="5" t="n">
        <v>27536</v>
      </c>
    </row>
    <row r="21" spans="1:6">
      <c r="A21" s="4" t="s">
        <v>102</v>
      </c>
      <c r="B21" s="5" t="n">
        <v>4981350</v>
      </c>
      <c r="C21" s="5" t="n">
        <v>119966362</v>
      </c>
    </row>
    <row r="22" spans="1:6">
      <c r="A22" s="4" t="s">
        <v>103</v>
      </c>
      <c r="B22" s="6" t="n">
        <v>4981</v>
      </c>
      <c r="C22" s="6" t="n">
        <v>119966</v>
      </c>
      <c r="D22" s="6" t="n">
        <v>14122633</v>
      </c>
      <c r="E22" s="6" t="n">
        <v>-14438858</v>
      </c>
      <c r="F22" s="6" t="n">
        <v>-191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7</v>
      </c>
      <c r="C2" s="2" t="s">
        <v>28</v>
      </c>
    </row>
    <row r="3" spans="1:3">
      <c r="A3" s="3" t="s">
        <v>105</v>
      </c>
    </row>
    <row r="4" spans="1:3">
      <c r="A4" s="4" t="s">
        <v>106</v>
      </c>
      <c r="B4" s="6" t="n">
        <v>27536</v>
      </c>
      <c r="C4" s="6" t="n">
        <v>-2202838</v>
      </c>
    </row>
    <row r="5" spans="1:3">
      <c r="A5" s="3" t="s">
        <v>107</v>
      </c>
    </row>
    <row r="6" spans="1:3">
      <c r="A6" s="4" t="s">
        <v>108</v>
      </c>
      <c r="B6" s="5" t="n">
        <v>-135048</v>
      </c>
      <c r="C6" s="5" t="n">
        <v>236188</v>
      </c>
    </row>
    <row r="7" spans="1:3">
      <c r="A7" s="4" t="s">
        <v>109</v>
      </c>
      <c r="B7" s="5" t="n">
        <v>75000</v>
      </c>
      <c r="C7" s="5" t="n">
        <v>1449861</v>
      </c>
    </row>
    <row r="8" spans="1:3">
      <c r="A8" s="4" t="s">
        <v>110</v>
      </c>
      <c r="B8" s="4" t="s">
        <v>32</v>
      </c>
      <c r="C8" s="5" t="n">
        <v>159500</v>
      </c>
    </row>
    <row r="9" spans="1:3">
      <c r="A9" s="3" t="s">
        <v>111</v>
      </c>
    </row>
    <row r="10" spans="1:3">
      <c r="A10" s="4" t="s">
        <v>112</v>
      </c>
      <c r="B10" s="5" t="n">
        <v>3151</v>
      </c>
      <c r="C10" s="5" t="n">
        <v>10722</v>
      </c>
    </row>
    <row r="11" spans="1:3">
      <c r="A11" s="4" t="s">
        <v>113</v>
      </c>
      <c r="B11" s="5" t="n">
        <v>-29361</v>
      </c>
      <c r="C11" s="5" t="n">
        <v>-346567</v>
      </c>
    </row>
    <row r="12" spans="1:3">
      <c r="A12" s="3" t="s">
        <v>114</v>
      </c>
    </row>
    <row r="13" spans="1:3">
      <c r="A13" s="4" t="s">
        <v>115</v>
      </c>
      <c r="B13" s="4" t="s">
        <v>32</v>
      </c>
      <c r="C13" s="5" t="n">
        <v>350000</v>
      </c>
    </row>
    <row r="14" spans="1:3">
      <c r="A14" s="4" t="s">
        <v>116</v>
      </c>
      <c r="B14" s="5" t="n">
        <v>14147</v>
      </c>
      <c r="C14" s="5" t="n">
        <v>5400</v>
      </c>
    </row>
    <row r="15" spans="1:3">
      <c r="A15" s="4" t="s">
        <v>117</v>
      </c>
      <c r="B15" s="5" t="n">
        <v>5000</v>
      </c>
      <c r="C15" s="4" t="s">
        <v>32</v>
      </c>
    </row>
    <row r="16" spans="1:3">
      <c r="A16" s="4" t="s">
        <v>118</v>
      </c>
      <c r="B16" s="5" t="n">
        <v>19147</v>
      </c>
      <c r="C16" s="5" t="n">
        <v>355400</v>
      </c>
    </row>
    <row r="17" spans="1:3">
      <c r="A17" s="4" t="s">
        <v>119</v>
      </c>
      <c r="B17" s="5" t="n">
        <v>-10214</v>
      </c>
      <c r="C17" s="5" t="n">
        <v>8833</v>
      </c>
    </row>
    <row r="18" spans="1:3">
      <c r="A18" s="4" t="s">
        <v>120</v>
      </c>
      <c r="B18" s="5" t="n">
        <v>10216</v>
      </c>
      <c r="C18" s="5" t="n">
        <v>1383</v>
      </c>
    </row>
    <row r="19" spans="1:3">
      <c r="A19" s="4" t="s">
        <v>121</v>
      </c>
      <c r="B19" s="5" t="n">
        <v>2</v>
      </c>
      <c r="C19" s="5" t="n">
        <v>10216</v>
      </c>
    </row>
    <row r="20" spans="1:3">
      <c r="A20" s="3" t="s">
        <v>122</v>
      </c>
    </row>
    <row r="21" spans="1:3">
      <c r="A21" s="4" t="s">
        <v>123</v>
      </c>
      <c r="B21" s="4" t="s">
        <v>32</v>
      </c>
      <c r="C21" s="4" t="s">
        <v>32</v>
      </c>
    </row>
    <row r="22" spans="1:3">
      <c r="A22" s="4" t="s">
        <v>124</v>
      </c>
      <c r="B22" s="4" t="s">
        <v>32</v>
      </c>
      <c r="C22" s="4" t="s">
        <v>32</v>
      </c>
    </row>
    <row r="23" spans="1:3">
      <c r="A23" s="3" t="s">
        <v>125</v>
      </c>
    </row>
    <row r="24" spans="1:3">
      <c r="A24" s="4" t="s">
        <v>126</v>
      </c>
      <c r="B24" s="6" t="n">
        <v>18500</v>
      </c>
      <c r="C24"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7</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7</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7</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22:06Z</dcterms:created>
  <dcterms:modified xmlns:dcterms="http://purl.org/dc/terms/" xmlns:xsi="http://www.w3.org/2001/XMLSchema-instance" xsi:type="dcterms:W3CDTF">2017-08-09T09:22:06Z</dcterms:modified>
</cp:coreProperties>
</file>